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The Company and Basis of Presen" sheetId="6" r:id="rId6"/>
    <s:sheet name="Summary of Significant Accounti" sheetId="7" r:id="rId7"/>
    <s:sheet name="Deferred Compensation" sheetId="8" r:id="rId8"/>
    <s:sheet name="Related Party Transactions" sheetId="9" r:id="rId9"/>
    <s:sheet name="Share-based Compensation" sheetId="10" r:id="rId10"/>
    <s:sheet name="Warrants and Options for Non-Em" sheetId="11" r:id="rId11"/>
    <s:sheet name="Commitments and Contingencies" sheetId="12" r:id="rId12"/>
    <s:sheet name="Summary of Significant Accoun13" sheetId="13" r:id="rId13"/>
    <s:sheet name="Summary of Significant Accoun14" sheetId="14" r:id="rId14"/>
    <s:sheet name="Warrants and Options for Non-15" sheetId="15" r:id="rId15"/>
    <s:sheet name="The Company and Basis of Pres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Deferred Compensation (Details " sheetId="21" r:id="rId21"/>
    <s:sheet name="Related Party Transactions (Det" sheetId="22" r:id="rId22"/>
    <s:sheet name="Share-based Compensation (Detai" sheetId="23" r:id="rId23"/>
    <s:sheet name="Warrants and Options for Non-24" sheetId="24" r:id="rId24"/>
    <s:sheet name="Warrants and Options for Non-25" sheetId="25" r:id="rId25"/>
  </s:sheets>
  <s:definedNames/>
  <s:calcPr calcId="124519" calcMode="auto" fullCalcOnLoad="1"/>
</s:workbook>
</file>

<file path=xl/sharedStrings.xml><?xml version="1.0" encoding="utf-8"?>
<sst xmlns="http://schemas.openxmlformats.org/spreadsheetml/2006/main" uniqueCount="263">
  <si>
    <t>Document And Entity Information - shares</t>
  </si>
  <si>
    <t>9 Months Ended</t>
  </si>
  <si>
    <t>Sep. 30, 2015</t>
  </si>
  <si>
    <t>Oct. 31, 2015</t>
  </si>
  <si>
    <t>Document Information [Line Items]</t>
  </si>
  <si>
    <t>Entity Registrant Name</t>
  </si>
  <si>
    <t>POW! ENTERTAINMENT, INC.</t>
  </si>
  <si>
    <t>Entity Central Index Key</t>
  </si>
  <si>
    <t>Current Fiscal Year End Date</t>
  </si>
  <si>
    <t>--12-31</t>
  </si>
  <si>
    <t>Entity Filer Category</t>
  </si>
  <si>
    <t>Smaller Reporting Company</t>
  </si>
  <si>
    <t>Trading Symbol</t>
  </si>
  <si>
    <t>POWN</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t>
  </si>
  <si>
    <t>Dec. 31, 2014</t>
  </si>
  <si>
    <t>CURRENT ASSETS</t>
  </si>
  <si>
    <t>Cash and cash equivalents</t>
  </si>
  <si>
    <t>Letter of credit</t>
  </si>
  <si>
    <t>Marketable securities</t>
  </si>
  <si>
    <t>Accounts receivable, net</t>
  </si>
  <si>
    <t>Other receivables</t>
  </si>
  <si>
    <t>Prepaid expenses</t>
  </si>
  <si>
    <t>TOTAL CURRENT ASSETS</t>
  </si>
  <si>
    <t>Property and Equipment, net</t>
  </si>
  <si>
    <t>INTANGIBLE AND OTHER ASSETS</t>
  </si>
  <si>
    <t>Trademarks, net</t>
  </si>
  <si>
    <t>TOTAL ASSETS</t>
  </si>
  <si>
    <t>CURRENT LIABILITIES</t>
  </si>
  <si>
    <t>Accounts payable and accrued expenses</t>
  </si>
  <si>
    <t>Advances payable</t>
  </si>
  <si>
    <t>Deferred compensation-current</t>
  </si>
  <si>
    <t>Deferred Rent</t>
  </si>
  <si>
    <t>Derivatives Liability</t>
  </si>
  <si>
    <t>TOTAL CURRENT LIABILITIES</t>
  </si>
  <si>
    <t>Deferred compensation-long term</t>
  </si>
  <si>
    <t>COMMITMENT AND CONTINGENCIES, note 7</t>
  </si>
  <si>
    <t xml:space="preserve"> </t>
  </si>
  <si>
    <t>SHAREHOLDERS' DEFICIT</t>
  </si>
  <si>
    <t>Common shares, $0.001 par value. 199,000,000 common shares authorized, 1,000,000 preferred shares authorized 132,357,356 common shares issued and outstanding at September 30, 2015 and December 31, 2014.</t>
  </si>
  <si>
    <t>Additional paid in capital</t>
  </si>
  <si>
    <t>Accumulated deficit</t>
  </si>
  <si>
    <t>Accumulated other comprehensive income</t>
  </si>
  <si>
    <t>TOTAL SHAREHOLDERS' DEFICIT</t>
  </si>
  <si>
    <t>TOTAL LIABILITIES AND SHAREHOLDERS' DEFICIT</t>
  </si>
  <si>
    <t>CONSOLIDATED BALANCE SHEETS [Parenthetical] - $ / shares</t>
  </si>
  <si>
    <t>Common stock, par value (in dollars per share)</t>
  </si>
  <si>
    <t>Common stock, shares authorized</t>
  </si>
  <si>
    <t>Preferred stock, shares authorized</t>
  </si>
  <si>
    <t>Common stock, shares issued</t>
  </si>
  <si>
    <t>Common stock, shares outstanding</t>
  </si>
  <si>
    <t>CONSOLIDATED STATEMENTS OF OPERATIONS AND COMPREHENSIVE INCOME - USD ($)</t>
  </si>
  <si>
    <t>3 Months Ended</t>
  </si>
  <si>
    <t>Sep. 30, 2014</t>
  </si>
  <si>
    <t>REVENUES</t>
  </si>
  <si>
    <t>OPERATING COSTS AND EXPENSES</t>
  </si>
  <si>
    <t>Wages and benefits</t>
  </si>
  <si>
    <t>Commission</t>
  </si>
  <si>
    <t>Professional fees</t>
  </si>
  <si>
    <t>Promotional and marketing</t>
  </si>
  <si>
    <t>Rent and office</t>
  </si>
  <si>
    <t>Other general and administration</t>
  </si>
  <si>
    <t>TOTAL OPERATING COSTS AND EXPENSES</t>
  </si>
  <si>
    <t>INCOME (LOSS) FROM OPERATIONS</t>
  </si>
  <si>
    <t>OTHER INCOME AND (EXPENSES)</t>
  </si>
  <si>
    <t>Interest and dividend income, net</t>
  </si>
  <si>
    <t>Write-off other receivables</t>
  </si>
  <si>
    <t>Recovery of bad debt</t>
  </si>
  <si>
    <t>Gain on change of derivative value</t>
  </si>
  <si>
    <t>INCOME (LOSS) BEFORE TAXES</t>
  </si>
  <si>
    <t>Income taxes</t>
  </si>
  <si>
    <t>NET INCOME (LOSS)</t>
  </si>
  <si>
    <t>Net income (loss) per share</t>
  </si>
  <si>
    <t>Basic and diluted</t>
  </si>
  <si>
    <t>Weighted average shares outstanding, basic and diluted</t>
  </si>
  <si>
    <t>Condensed Statement of Comprehensive Income</t>
  </si>
  <si>
    <t>Net income (loss)</t>
  </si>
  <si>
    <t>Other comprehensive Income (Loss)</t>
  </si>
  <si>
    <t>Unrealized gain (loss) on marketable securities</t>
  </si>
  <si>
    <t>Comprehensive income (loss)</t>
  </si>
  <si>
    <t>CONSOLIDATED STATEMENTS OF CASH FLOWS - USD ($)</t>
  </si>
  <si>
    <t>CASH FLOWS FROM OPERATING ACTIVITIES:</t>
  </si>
  <si>
    <t>Adjustments to reconcile net income (loss) to net cash provided by operating activities:</t>
  </si>
  <si>
    <t>Depreciation and amortization</t>
  </si>
  <si>
    <t>Loss on sale of marketable securities</t>
  </si>
  <si>
    <t>Write off development costs</t>
  </si>
  <si>
    <t>Write off other receivable</t>
  </si>
  <si>
    <t>Changes in valuation of derivatives liability</t>
  </si>
  <si>
    <t>Change in assets and liabilities:</t>
  </si>
  <si>
    <t>Accounts receivable</t>
  </si>
  <si>
    <t>Deferred compensation</t>
  </si>
  <si>
    <t>NET CASH PROVIDED BY OPERATING ACTIVITIES</t>
  </si>
  <si>
    <t>CASH FLOWS FROM INVESTING ACTIVITIES:</t>
  </si>
  <si>
    <t>Payments for trademarks</t>
  </si>
  <si>
    <t>Purchase of property and equipment</t>
  </si>
  <si>
    <t>Purchase of marketable securities</t>
  </si>
  <si>
    <t>Sale of marketable securities</t>
  </si>
  <si>
    <t>NET CASH USED IN INVESTING ACTIVITIES</t>
  </si>
  <si>
    <t>NET INCREASE IN CASH</t>
  </si>
  <si>
    <t>Cash and cash equivalents at beginning of period</t>
  </si>
  <si>
    <t>Cash and cash equivalents at the end of period</t>
  </si>
  <si>
    <t>Supplemental disclosures of cash flow information:</t>
  </si>
  <si>
    <t>Income taxes paid in cash</t>
  </si>
  <si>
    <t>The Company and Basis of Presentation</t>
  </si>
  <si>
    <t>Organization, Consolidation and Presentation Of Financial Statements [Abstract]</t>
  </si>
  <si>
    <t>Organization Consolidation And Presentation Of Financial Statements Disclosure [Text Block]</t>
  </si>
  <si>
    <t xml:space="preserve"> 1. The Company and Basis of Presentation Business Activity and Organization-- The Company is a Delaware corporation, incorporated on August 17, 1998. POW! Entertainment, Inc. ("POW", "Company", “we”) has the following subsidiaries: POW! Entertainment, LLC (the operating company), QED Productions, LLC, PFD, LLC, and an inactive Delaware corporation: Pharmelle, Inc. We have prepared the Company’s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and nine months ended September 30, 2015 are not indicative of the results that may be expected for the fiscal year ending December 31, 2015. You should read these unaudited consolidated financial statements in conjunction with the audited financial statements and the notes thereto included in our annual report on Form 10-K for the year ended December 31, 2014. Going Concern Going concern is dependent upon various factors including, among others, the Company’s ability to continue to generate income and positive cash flows. The Company relied on the Silver Creek Agreement for revenues to support the majority of our operations from 2010 to 2014. The Silver Creek Agreement as described under Revenue Recognition (Note 2) below expired in December 2014. The combined cash and marketable securities of approximately $ 1,000,000 151,456 94,713 392,689 The Company has new sources of revenues, though there are no assurances that they will continue or result in immediate cash flows to sustain operational requirements. We have maintained restricted budgetary spending in the nine months ended September 30, 2015 and will evaluate further operational reductions that do not undermine future development requirements. The financial statements for the nine months ended September 30, 2015 do not contain any adjustments to reflect future effects on the recoverability or classification of assets and liabilities that may result should we not able to continue as a going concern.</t>
  </si>
  <si>
    <t>Summary of Significant Accounting Policies</t>
  </si>
  <si>
    <t>Accounting Policies [Abstract]</t>
  </si>
  <si>
    <t>Significant Accounting Policies [Text Block]</t>
  </si>
  <si>
    <t xml:space="preserve"> Summary of Significant Accounting Policies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 Our contract with Silver Creek Pictures (“Silver Creek”), an affiliate of The Walt Disney Company, called for per annum payments of nonrecoupable overhead allowance of $700,000 and nonrecoupable consulting services for Stan lee of $1,250,000. The contract expired in December 2014. Revenue from Silver Creek was recorded based on the guidance from ASC 605: revenues are considered to have been earned when the entity has substantially accomplished what it must do to be entitled to the benefits represented by the revenues. We have identified the first tier of estimates and assumptions as significant areas of estimation and assumptions to be the valuation of derivatives liabilities from the utilization of the Black-Scholes Pricing Model, which has inherent volatility that may greatly differ from the actual results. The second tier of estimation consists of stock-based compensation, the allowance for doubtful accounts and the net deferred income tax asset valuation allowance. While we deem the latter estimates to be significant, their infrequent occurrence in our operations are considered secondary compared to the first tier. Depreciation expense recorded for the nine months ended September 30, 2015 and 2014 were $10,950 and $11,246, respectively.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583,044 $ 583,044 Letter of credit $ 32,544 $ 32,544 Marketable securities $ 245,726 $ 245,726 Derivatives liability $ 6,526 $ 6,526 The following table summarizes fair value measurements by level at September 30, 2015 for assets and liabilities measured at fair value on a recurring basis: Level I Level II Level III Total Cash $ 759,512 $ 759,512 Letter of credit $ 32,544 $ 32,544 Marketable securities $ 246,814 $ 246,814 Derivatives liability $ 3,379 $ 3,379 Balance as of December 31, 2014 $ 6,526 Change in Value (3,147 ) Balance as of September 30, 2015 $ 3,379 The Company’s management believes the carrying amounts of accounts receivable, accounts payable and accrued expense approximate fair value due to their short maturity. September 30, 2015 Adjusted Cost Unrealized Gain (Loss) Aggregate Fair Value Securities Available for Sale Mutual Funds $ 258,968 $ (12,154 ) $ 246,814 $ 246,814 December 31, 2014 Adjusted Cost Unrealized Gain (Loss) Aggregate Fair Value Securities Available for Sale Mutual Funds $ 251,253 $ (5,527 ) $ 245,726 $ 245,726 Gain on Sale of Marketable Securities The Company has two major customers that individually exceeded 10% and accounted for 58.4% of the total revenue for the nine months ended September 30, 2015. For the nine months ended September 30, 2014, one major customer accounted for 86.6% and individually exceeded 10% of the total revenue. One customer accounted for 100% of accounts receivable as of September 30, 2015 Revenue from Contracts with Customers In August 2014, the FASB issued FASB ASU2014-15, Presentation of Financial StatementsGoing Concern (Subtopic 205-40): Disclosure of Uncertainties about an Entity’s Ability to Continue as a Going Concern</t>
  </si>
  <si>
    <t>Deferred Compensation</t>
  </si>
  <si>
    <t>Compensation Related Costs [Abstract]</t>
  </si>
  <si>
    <t>Compensation Related Costs, General [Text Block]</t>
  </si>
  <si>
    <t xml:space="preserve"> Deferred Compensation Deferred compensation consists of accrued and unpaid salaries of executives, which will be paid as the Company increases its cash, over time, or by obtaining additional financing. The balance at September 30, 2015 reflects payments made during the nine months in the amount of $ 150,000</t>
  </si>
  <si>
    <t>Related Party Transactions</t>
  </si>
  <si>
    <t>Related Party Transactions [Abstract]</t>
  </si>
  <si>
    <t>Related Party Transactions Disclosure [Text Block]</t>
  </si>
  <si>
    <t xml:space="preserve"> 4. Related Party Transactions . From time to time, Stan Lee has appeared and will continue to appear at certain events or projects for which both he and the Company receive payments. Both Mr. Lee and the Company were paid approximately $ 20,000 77,000 During the nine months ended September 30, 2014, the Company wrote off $ 130,268 13,002</t>
  </si>
  <si>
    <t>Share-based Compensation</t>
  </si>
  <si>
    <t>Share-Based Compensation [Abstract]</t>
  </si>
  <si>
    <t>Disclosure of Compensation Related Costs, Share-based Payments [Text Block]</t>
  </si>
  <si>
    <t xml:space="preserve"> Share-based Compensation On March 15, 2010, the Company granted warrants to purchase a total of 1,300,000 650,000 0.40</t>
  </si>
  <si>
    <t>Warrants and Options for Non-Employees</t>
  </si>
  <si>
    <t>Option Plan and Warrants [Abstract]</t>
  </si>
  <si>
    <t>Option Plan and Warrant [Text Block]</t>
  </si>
  <si>
    <t xml:space="preserve"> Warrants and Options for Non-Employees On December 2, 2010, the Company issued warrants to purchase 350,000 0.1905 125,000 mediately and originally was scheduled to expire in 2012 and was later extended to expire in December 2017. Accordingly, the Company uses the guidance in ASC 815-40-15 to scope and measure the warrants for non-employees as a derivative liability. A g ain on change in derivative liability was recorded to reflect a decrease of $ 3,147 2,969 Nine Months Ended September 30, 2015 2014 Risk-free interest rate 1.37 % 1.78 % Expected life 2.25 years 3.25 years Expected Volatility 278.62 % 211.94 % Dividend yield 0.00 % 0.00 %</t>
  </si>
  <si>
    <t>Commitments and Contingencies</t>
  </si>
  <si>
    <t>Commitments and Contingencies Disclosure [Abstract]</t>
  </si>
  <si>
    <t>Commitments and Contingencies Disclosure [Text Block]</t>
  </si>
  <si>
    <t xml:space="preserve"> Commitments and Contingencies Legal Proceedings From time to time the Company may become involved in various legal proceedings in the normal conduct of its business. On February 14, 2011, the Company and its subsidiary, QED Productions, LLC, were named in a lawsuit citing, among other things, trademark infringement. The Company filed a motion to dismiss the lawsuit on March 15, 2011. On August 23, 2012, Judge Wilson of the U.S. District Court for the Central District of California dismissed the case. On October 29, 2014, the dismissal was affirmed by the Ninth Circuit Court of Appeals. A writ of certiorari to the US Supreme Court was filed on February 12, 2015. On March 30, 2015, the writ of certiorari was denied by the US Supreme Court. On August 11, 2015, Shawn Lukaszewicz filed a complaint in the Superior Court of the State of California against Stan Lee and the Company, among others, alleging multiple causes of action related to plaintiff's performance of services (the "Lukaszewicz Complaint"). Plaintiff was never an employee, independent consultant or other service provider to the Company, and has no contractual or other relationship with the Company, and the Company believes that s uch claims are without merit.</t>
  </si>
  <si>
    <t>Summary of Significant Accounting Policies (Policies)</t>
  </si>
  <si>
    <t>Consolidation, Policy [Policy Text Block]</t>
  </si>
  <si>
    <t xml:space="preserve"> Principles of Consolidation--</t>
  </si>
  <si>
    <t>Revenue Recognition, Policy [Policy Text Block]</t>
  </si>
  <si>
    <t xml:space="preserve"> Revenue Recognition--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 Our contract with Silver Creek Pictures (“Silver Creek”), an affiliate of The Walt Disney Company, called for per annum payments of nonrecoupable overhead allowance of $700,000 and nonrecoupable consulting services for Stan lee of $1,250,000. The contract expired in December 2014. Revenue from Silver Creek was recorded based on the guidance from ASC 605: revenues are considered to have been earned when the entity has substantially accomplished what it must do to be entitled to the benefits represented by the revenues.</t>
  </si>
  <si>
    <t>Advances Payable [Policy Text Block]</t>
  </si>
  <si>
    <t xml:space="preserve"> Advances Payable</t>
  </si>
  <si>
    <t>Use of Estimates, Policy [Policy Text Block]</t>
  </si>
  <si>
    <t xml:space="preserve"> Use of Estimates  We have identified the first tier of estimates and assumptions as significant areas of estimation and assumptions to be the valuation of derivatives liabilities from the utilization of the Black-Scholes Pricing Model, which has inherent volatility that may greatly differ from the actual results. The second tier of estimation consists of stock-based compensation, the allowance for doubtful accounts and the net deferred income tax asset valuation allowance. While we deem the latter estimates to be significant, their infrequent occurrence in our operations are considered secondary compared to the first tier.</t>
  </si>
  <si>
    <t>Concentration Of Credit Risk [Policy Text Block]</t>
  </si>
  <si>
    <t xml:space="preserve"> Concentration of Credit Risk</t>
  </si>
  <si>
    <t>Cash, Cash Equivalents and Marketable Securities [Policy Text Block]</t>
  </si>
  <si>
    <t xml:space="preserve"> Cash, Cash Equivalents and Marketable Securities</t>
  </si>
  <si>
    <t>Receivables, Policy [Policy Text Block]</t>
  </si>
  <si>
    <t xml:space="preserve"> Accounts Receivable</t>
  </si>
  <si>
    <t>Trade and Other Accounts Receivable, Policy [Policy Text Block]</t>
  </si>
  <si>
    <t xml:space="preserve"> Other Receivables</t>
  </si>
  <si>
    <t>Property, Plant and Equipment, Policy [Policy Text Block]</t>
  </si>
  <si>
    <t xml:space="preserve"> Property and Equipment Depreciation expense recorded for the nine months ended September 30, 2015 and 2014 were $10,950 and $11,246, respectively.</t>
  </si>
  <si>
    <t>Fair Value of Financial Instruments, Policy [Policy Text Block]</t>
  </si>
  <si>
    <t xml:space="preserve"> Fair Value Measurements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583,044 $ 583,044 Letter of credit $ 32,544 $ 32,544 Marketable securities $ 245,726 $ 245,726 Derivatives liability $ 6,526 $ 6,526 The following table summarizes fair value measurements by level at September 30, 2015 for assets and liabilities measured at fair value on a recurring basis: Level I Level II Level III Total Cash $ 759,512 $ 759,512 Letter of credit $ 32,544 $ 32,544 Marketable securities $ 246,814 $ 246,814 Derivatives liability $ 3,379 $ 3,379 Balance as of December 31, 2014 $ 6,526 Change in Value (3,147 ) Balance as of September 30, 2015 $ 3,379 The Company’s management believes the carrying amounts of accounts receivable, accounts payable and accrued expense approximate fair value due to their short maturity.</t>
  </si>
  <si>
    <t>Derivatives, Policy [Policy Text Block]</t>
  </si>
  <si>
    <t xml:space="preserve"> Valuation of Derivative Instruments</t>
  </si>
  <si>
    <t>Marketable Securities, Policy [Policy Text Block]</t>
  </si>
  <si>
    <t xml:space="preserve"> September 30, 2015 Adjusted Cost Unrealized Gain (Loss) Aggregate Fair Value Securities Available for Sale Mutual Funds $ 258,968 $ (12,154 ) $ 246,814 $ 246,814 December 31, 2014 Adjusted Cost Unrealized Gain (Loss) Aggregate Fair Value Securities Available for Sale Mutual Funds $ 251,253 $ (5,527 ) $ 245,726 $ 245,726 Gain on Sale of Marketable Securities</t>
  </si>
  <si>
    <t>Other Comprehensive Income [Policy Text Block]</t>
  </si>
  <si>
    <t xml:space="preserve"> Other Comprehensive Income</t>
  </si>
  <si>
    <t>Compensation Related Costs, Policy [Policy Text Block]</t>
  </si>
  <si>
    <t xml:space="preserve"> Accounting for Stock-Based Compensation to Employees </t>
  </si>
  <si>
    <t>Income Tax, Policy [Policy Text Block]</t>
  </si>
  <si>
    <t xml:space="preserve"> Income Taxes</t>
  </si>
  <si>
    <t>Earnings Per Share, Policy [Policy Text Block]</t>
  </si>
  <si>
    <t xml:space="preserve"> Earnings Per Share</t>
  </si>
  <si>
    <t>Concentration [Policy Text Block]</t>
  </si>
  <si>
    <t xml:space="preserve"> The Company has two major customers that individually exceeded 10% and accounted for 58.4% of the total revenue for the nine months ended September 30, 2015. For the nine months ended September 30, 2014, one major customer accounted for 86.6% and individually exceeded 10% of the total revenue. One customer accounted for 100% of accounts receivable as of September 30, 2015</t>
  </si>
  <si>
    <t>New Accounting Pronouncements, Policy [Policy Text Block]</t>
  </si>
  <si>
    <t xml:space="preserve"> Recently Issued or Newly Adopted Accounting Standards Revenue from Contracts with Customers In August 2014, the FASB issued FASB ASU2014-15, Presentation of Financial StatementsGoing Concern (Subtopic 205-40): Disclosure of Uncertainties about an Entity’s Ability to Continue as a Going Concern</t>
  </si>
  <si>
    <t>Summary of Significant Accounting Policies (Tables)</t>
  </si>
  <si>
    <t>Schedule of Fair Value, Assets and Liabilities Measured on Recurring Basis [Table Text Block]</t>
  </si>
  <si>
    <t xml:space="preserve"> The following table summarizes fair value measurements by level at December 31, 2014 for assets and liabilities measured at fair value on a recurring basis: Level I Level II Level III Total Cash $ 583,044 $ 583,044 Letter of credit $ 32,544 $ 32,544 Marketable securities $ 245,726 $ 245,726 Derivatives liability $ 6,526 $ 6,526 The following table summarizes fair value measurements by level at September 30, 2015 for assets and liabilities measured at fair value on a recurring basis: Level I Level II Level III Total Cash $ 759,512 $ 759,512 Letter of credit $ 32,544 $ 32,544 Marketable securities $ 246,814 $ 246,814 Derivatives liability $ 3,379 $ 3,379 </t>
  </si>
  <si>
    <t>Fair Value, Liabilities Measured on Recurring Basis, Unobservable Input Reconciliation [Table Text Block]</t>
  </si>
  <si>
    <t xml:space="preserve"> The table below sets forth a summary of changes in fair value of the Company’s Level III liabilities for the nine months ended September 30, 2015. Balance as of December 31, 2014 $ 6,526 Change in Value (3,147 ) Balance as of September 30, 2015 $ 3,379 </t>
  </si>
  <si>
    <t>Available-for-sale Securities [Table Text Block]</t>
  </si>
  <si>
    <t xml:space="preserve"> Marketable Securities September 30, 2015 Adjusted Cost Unrealized Gain (Loss) Aggregate Fair Value Securities Available for Sale Mutual Funds $ 258,968 $ (12,154 ) $ 246,814 $ 246,814 December 31, 2014 Adjusted Cost Unrealized Gain (Loss) Aggregate Fair Value Securities Available for Sale Mutual Funds $ 251,253 $ (5,527 ) $ 245,726 $ 245,726 </t>
  </si>
  <si>
    <t>Warrants and Options for Non-Employees (Tables)</t>
  </si>
  <si>
    <t>Schedule Of Share Based Payment Award Stock Warrants and Options Valuation Assumptions [Table Text Block]</t>
  </si>
  <si>
    <t xml:space="preserve"> The fair value of stock warrants and options at the date of grant and derivative liability were estimated using the Black-Scholes option-pricing model, based on the following assumptions: Nine Months Ended September 30, 2015 2014 Risk-free interest rate 1.37 % 1.78 % Expected life 2.25 years 3.25 years Expected Volatility 278.62 % 211.94 % Dividend yield 0.00 % 0.00 %</t>
  </si>
  <si>
    <t>The Company and Basis of Presentation (Details Textual) - USD ($)</t>
  </si>
  <si>
    <t>12 Months Ended</t>
  </si>
  <si>
    <t>Dec. 31, 2013</t>
  </si>
  <si>
    <t>Basis of Presentation [Line Items]</t>
  </si>
  <si>
    <t>Cash and Marketable Securities</t>
  </si>
  <si>
    <t>Net loss</t>
  </si>
  <si>
    <t>Summary of Significant Accounting Policies (Details) - USD ($)</t>
  </si>
  <si>
    <t>Accounting Policies [Line Items]</t>
  </si>
  <si>
    <t>Cash</t>
  </si>
  <si>
    <t>Derivatives liability</t>
  </si>
  <si>
    <t>Fair Value, Inputs, Level 1 [Member]</t>
  </si>
  <si>
    <t>Fair Value, Inputs, Level 3 [Member]</t>
  </si>
  <si>
    <t>Summary of Significant Accounting Policies (Details 1)</t>
  </si>
  <si>
    <t>Sep. 30, 2015USD ($)</t>
  </si>
  <si>
    <t>Balance as of December 31, 2014</t>
  </si>
  <si>
    <t>Change in Value</t>
  </si>
  <si>
    <t>Balance as of September 30, 2015</t>
  </si>
  <si>
    <t>Summary of Significant Accounting Policies (Details 2) - USD ($)</t>
  </si>
  <si>
    <t>Schedule of Available-for-sale Securities [Line Items]</t>
  </si>
  <si>
    <t>Aggregate Fair Value</t>
  </si>
  <si>
    <t>Mutual Funds [Member]</t>
  </si>
  <si>
    <t>Adjusted Cost</t>
  </si>
  <si>
    <t>Unrealized Gain (Loss)</t>
  </si>
  <si>
    <t>Securities Available for Sale</t>
  </si>
  <si>
    <t>Summary of Significant Accounting Policies (Details Textual) - USD ($)</t>
  </si>
  <si>
    <t>Overhead Allowance</t>
  </si>
  <si>
    <t>Consulting Service Revenue</t>
  </si>
  <si>
    <t>Advance Payable for Customer</t>
  </si>
  <si>
    <t>Depreciation</t>
  </si>
  <si>
    <t>Available For Sale Securities Sold During Period Cost Basis</t>
  </si>
  <si>
    <t>Percentage Of Total Accounts Receivable</t>
  </si>
  <si>
    <t>100.00%</t>
  </si>
  <si>
    <t>Two Major Customer [Member]</t>
  </si>
  <si>
    <t>Concentration Of Exceeded Percentage</t>
  </si>
  <si>
    <t>10.00%</t>
  </si>
  <si>
    <t>Percentage Of Total Revenue Accounted</t>
  </si>
  <si>
    <t>86.80%</t>
  </si>
  <si>
    <t>91.40%</t>
  </si>
  <si>
    <t>58.40%</t>
  </si>
  <si>
    <t>86.60%</t>
  </si>
  <si>
    <t>Deferred Compensation (Details Textual) - USD ($)</t>
  </si>
  <si>
    <t>Deferred Compensation [Line Items]</t>
  </si>
  <si>
    <t>Related Party Transactions (Details Textual) - USD ($)</t>
  </si>
  <si>
    <t>Related Party Transaction [Line Items]</t>
  </si>
  <si>
    <t>Revenue from Related Parties</t>
  </si>
  <si>
    <t>Proceeds from Related Party Debt</t>
  </si>
  <si>
    <t>SL Power Concerts [Member]</t>
  </si>
  <si>
    <t>Gain Loss On Investment In Joint Venture Additional Amounts Due</t>
  </si>
  <si>
    <t>Share-based Compensation (Details Textual)</t>
  </si>
  <si>
    <t>Mar. 15, 2010$ / sharesshares</t>
  </si>
  <si>
    <t>Share-based Compensation Arrangement by Share-based Payment Award [Line Items]</t>
  </si>
  <si>
    <t>Warrants Granted To Purchase Of Common Stock</t>
  </si>
  <si>
    <t>Warrants Strike Price Per Share | $ / shares</t>
  </si>
  <si>
    <t>First Executive [Member]</t>
  </si>
  <si>
    <t>Warrants and Options for Non-Employees (Details)</t>
  </si>
  <si>
    <t>Warrants and Options for Non-Employees [Line Items]</t>
  </si>
  <si>
    <t>Risk-free interest rate</t>
  </si>
  <si>
    <t>1.37%</t>
  </si>
  <si>
    <t>1.78%</t>
  </si>
  <si>
    <t>Expected life</t>
  </si>
  <si>
    <t>2 years 3 months</t>
  </si>
  <si>
    <t>3 years 3 months</t>
  </si>
  <si>
    <t>Expected Volatility</t>
  </si>
  <si>
    <t>278.62%</t>
  </si>
  <si>
    <t>211.94%</t>
  </si>
  <si>
    <t>Dividend yield</t>
  </si>
  <si>
    <t>0.00%</t>
  </si>
  <si>
    <t>Warrants and Options for Non-Employees (Details Textual) - USD ($)</t>
  </si>
  <si>
    <t>1 Months Ended</t>
  </si>
  <si>
    <t>Dec. 31, 2010</t>
  </si>
  <si>
    <t>Dec. 02, 2010</t>
  </si>
  <si>
    <t>Warrants Issued To Purchase Shares</t>
  </si>
  <si>
    <t>Warrants Issued Price Per Share</t>
  </si>
  <si>
    <t>Accrued Commission</t>
  </si>
  <si>
    <t>Gain (loss) on change of derivative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5892</v>
      </c>
    </row>
    <row spans="1:3" r="6">
      <c s="4" t="s" r="A6">
        <v>8</v>
      </c>
      <c s="4" t="s" r="B6">
        <v>9</v>
      </c>
    </row>
    <row spans="1:3" r="7">
      <c s="4" t="s" r="A7">
        <v>10</v>
      </c>
      <c s="4" t="s" r="B7">
        <v>11</v>
      </c>
    </row>
    <row spans="1:3" r="8">
      <c s="4" t="s" r="A8">
        <v>12</v>
      </c>
      <c s="4" t="s" r="B8">
        <v>13</v>
      </c>
    </row>
    <row spans="1:3" r="9">
      <c s="4" t="s" r="A9">
        <v>14</v>
      </c>
      <c s="5" t="n" r="C9">
        <v>132357356</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s="1" t="s" r="A1">
        <v>141</v>
      </c>
      <c s="2" t="s" r="B1">
        <v>1</v>
      </c>
    </row>
    <row spans="1:2" r="2">
      <c s="2" t="s" r="B2">
        <v>2</v>
      </c>
    </row>
    <row spans="1:2" r="3">
      <c s="3" t="s" r="A3">
        <v>118</v>
      </c>
    </row>
    <row spans="1:2" r="4">
      <c s="4" t="s" r="A4">
        <v>142</v>
      </c>
      <c s="4" t="s" r="B4">
        <v>143</v>
      </c>
    </row>
    <row spans="1:2" r="5">
      <c s="4" t="s" r="A5">
        <v>144</v>
      </c>
      <c s="4" t="s" r="B5">
        <v>145</v>
      </c>
    </row>
    <row spans="1:2" r="6">
      <c s="4" t="s" r="A6">
        <v>146</v>
      </c>
      <c s="4" t="s" r="B6">
        <v>147</v>
      </c>
    </row>
    <row spans="1:2" r="7">
      <c s="4" t="s" r="A7">
        <v>148</v>
      </c>
      <c s="4" t="s" r="B7">
        <v>149</v>
      </c>
    </row>
    <row spans="1:2" r="8">
      <c s="4" t="s" r="A8">
        <v>150</v>
      </c>
      <c s="4" t="s" r="B8">
        <v>151</v>
      </c>
    </row>
    <row spans="1:2" r="9">
      <c s="4" t="s" r="A9">
        <v>152</v>
      </c>
      <c s="4" t="s" r="B9">
        <v>153</v>
      </c>
    </row>
    <row spans="1:2" r="10">
      <c s="4" t="s" r="A10">
        <v>154</v>
      </c>
      <c s="4" t="s" r="B10">
        <v>155</v>
      </c>
    </row>
    <row spans="1:2" r="11">
      <c s="4" t="s" r="A11">
        <v>156</v>
      </c>
      <c s="4" t="s" r="B11">
        <v>157</v>
      </c>
    </row>
    <row spans="1:2" r="12">
      <c s="4" t="s" r="A12">
        <v>158</v>
      </c>
      <c s="4" t="s" r="B12">
        <v>159</v>
      </c>
    </row>
    <row spans="1:2" r="13">
      <c s="4" t="s" r="A13">
        <v>160</v>
      </c>
      <c s="4" t="s" r="B13">
        <v>161</v>
      </c>
    </row>
    <row spans="1:2" r="14">
      <c s="4" t="s" r="A14">
        <v>162</v>
      </c>
      <c s="4" t="s" r="B14">
        <v>163</v>
      </c>
    </row>
    <row spans="1:2" r="15">
      <c s="4" t="s" r="A15">
        <v>164</v>
      </c>
      <c s="4" t="s" r="B15">
        <v>165</v>
      </c>
    </row>
    <row spans="1:2" r="16">
      <c s="4" t="s" r="A16">
        <v>166</v>
      </c>
      <c s="4" t="s" r="B16">
        <v>167</v>
      </c>
    </row>
    <row spans="1:2" r="17">
      <c s="4" t="s" r="A17">
        <v>168</v>
      </c>
      <c s="4" t="s" r="B17">
        <v>169</v>
      </c>
    </row>
    <row spans="1:2" r="18">
      <c s="4" t="s" r="A18">
        <v>170</v>
      </c>
      <c s="4" t="s" r="B18">
        <v>171</v>
      </c>
    </row>
    <row spans="1:2" r="19">
      <c s="4" t="s" r="A19">
        <v>172</v>
      </c>
      <c s="4" t="s" r="B19">
        <v>173</v>
      </c>
    </row>
    <row spans="1:2" r="20">
      <c s="4" t="s" r="A20">
        <v>174</v>
      </c>
      <c s="4" t="s" r="B20">
        <v>175</v>
      </c>
    </row>
    <row spans="1:2" r="21">
      <c s="4" t="s" r="A21">
        <v>176</v>
      </c>
      <c s="4" t="s" r="B21">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18</v>
      </c>
    </row>
    <row spans="1:2" r="4">
      <c s="4" t="s" r="A4">
        <v>179</v>
      </c>
      <c s="4" t="s" r="B4">
        <v>180</v>
      </c>
    </row>
    <row spans="1:2" r="5">
      <c s="4" t="s" r="A5">
        <v>181</v>
      </c>
      <c s="4" t="s" r="B5">
        <v>182</v>
      </c>
    </row>
    <row spans="1:2" r="6">
      <c s="4" t="s" r="A6">
        <v>183</v>
      </c>
      <c s="4" t="s" r="B6">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34</v>
      </c>
    </row>
    <row spans="1:2" r="4">
      <c s="4" t="s" r="A4">
        <v>186</v>
      </c>
      <c s="4"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s="1" t="s" r="A1">
        <v>188</v>
      </c>
      <c s="2" t="s" r="B1">
        <v>62</v>
      </c>
      <c s="2" t="s" r="D1">
        <v>1</v>
      </c>
      <c s="2" t="s" r="F1">
        <v>189</v>
      </c>
    </row>
    <row spans="1:7" r="2">
      <c s="2" t="s" r="B2">
        <v>2</v>
      </c>
      <c s="2" t="s" r="C2">
        <v>63</v>
      </c>
      <c s="2" t="s" r="D2">
        <v>2</v>
      </c>
      <c s="2" t="s" r="E2">
        <v>63</v>
      </c>
      <c s="2" t="s" r="F2">
        <v>25</v>
      </c>
      <c s="2" t="s" r="G2">
        <v>190</v>
      </c>
    </row>
    <row spans="1:7" r="3">
      <c s="3" t="s" r="A3">
        <v>191</v>
      </c>
    </row>
    <row spans="1:7" r="4">
      <c s="4" t="s" r="A4">
        <v>192</v>
      </c>
      <c s="7" t="n" r="B4">
        <v>1000000</v>
      </c>
      <c s="7" t="n" r="D4">
        <v>1000000</v>
      </c>
    </row>
    <row spans="1:7" r="5">
      <c s="4" t="s" r="A5">
        <v>193</v>
      </c>
      <c s="7" t="n" r="B5">
        <v>182628</v>
      </c>
      <c s="7" t="n" r="C5">
        <v>46702</v>
      </c>
      <c s="7" t="n" r="D5">
        <v>151456</v>
      </c>
      <c s="7" t="n" r="E5">
        <v>-255334</v>
      </c>
      <c s="7" t="n" r="F5">
        <v>94713</v>
      </c>
      <c s="7" t="n" r="G5">
        <v>392689</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194</v>
      </c>
      <c s="2" t="s" r="B1">
        <v>2</v>
      </c>
      <c s="2" t="s" r="C1">
        <v>25</v>
      </c>
    </row>
    <row spans="1:3" r="2">
      <c s="3" t="s" r="A2">
        <v>195</v>
      </c>
    </row>
    <row spans="1:3" r="3">
      <c s="4" t="s" r="A3">
        <v>196</v>
      </c>
      <c s="7" t="n" r="B3">
        <v>759512</v>
      </c>
      <c s="7" t="n" r="C3">
        <v>583044</v>
      </c>
    </row>
    <row spans="1:3" r="4">
      <c s="4" t="s" r="A4">
        <v>28</v>
      </c>
      <c s="5" t="n" r="B4">
        <v>32544</v>
      </c>
      <c s="5" t="n" r="C4">
        <v>32544</v>
      </c>
    </row>
    <row spans="1:3" r="5">
      <c s="4" t="s" r="A5">
        <v>29</v>
      </c>
      <c s="5" t="n" r="B5">
        <v>246814</v>
      </c>
      <c s="5" t="n" r="C5">
        <v>245726</v>
      </c>
    </row>
    <row spans="1:3" r="6">
      <c s="4" t="s" r="A6">
        <v>197</v>
      </c>
      <c s="5" t="n" r="B6">
        <v>3379</v>
      </c>
      <c s="5" t="n" r="C6">
        <v>6526</v>
      </c>
    </row>
    <row spans="1:3" r="7">
      <c s="4" t="s" r="A7">
        <v>198</v>
      </c>
    </row>
    <row spans="1:3" r="8">
      <c s="3" t="s" r="A8">
        <v>195</v>
      </c>
    </row>
    <row spans="1:3" r="9">
      <c s="4" t="s" r="A9">
        <v>196</v>
      </c>
      <c s="5" t="n" r="B9">
        <v>759512</v>
      </c>
      <c s="5" t="n" r="C9">
        <v>583044</v>
      </c>
    </row>
    <row spans="1:3" r="10">
      <c s="4" t="s" r="A10">
        <v>28</v>
      </c>
      <c s="5" t="n" r="B10">
        <v>32544</v>
      </c>
      <c s="5" t="n" r="C10">
        <v>32544</v>
      </c>
    </row>
    <row spans="1:3" r="11">
      <c s="4" t="s" r="A11">
        <v>29</v>
      </c>
      <c s="5" t="n" r="B11">
        <v>246814</v>
      </c>
      <c s="5" t="n" r="C11">
        <v>245726</v>
      </c>
    </row>
    <row spans="1:3" r="12">
      <c s="4" t="s" r="A12">
        <v>199</v>
      </c>
    </row>
    <row spans="1:3" r="13">
      <c s="3" t="s" r="A13">
        <v>195</v>
      </c>
    </row>
    <row spans="1:3" r="14">
      <c s="4" t="s" r="A14">
        <v>197</v>
      </c>
      <c s="7" t="n" r="B14">
        <v>3379</v>
      </c>
      <c s="7" t="n" r="C14">
        <v>652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s="1" t="s" r="A1">
        <v>200</v>
      </c>
      <c s="2" t="s" r="B1">
        <v>1</v>
      </c>
    </row>
    <row spans="1:2" r="2">
      <c s="2" t="s" r="B2">
        <v>201</v>
      </c>
    </row>
    <row spans="1:2" r="3">
      <c s="3" t="s" r="A3">
        <v>195</v>
      </c>
    </row>
    <row spans="1:2" r="4">
      <c s="4" t="s" r="A4">
        <v>202</v>
      </c>
      <c s="7" t="n" r="B4">
        <v>6526</v>
      </c>
    </row>
    <row spans="1:2" r="5">
      <c s="4" t="s" r="A5">
        <v>203</v>
      </c>
      <c s="5" t="n" r="B5">
        <v>-3147</v>
      </c>
    </row>
    <row spans="1:2" r="6">
      <c s="4" t="s" r="A6">
        <v>204</v>
      </c>
      <c s="7" t="n" r="B6">
        <v>33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05</v>
      </c>
      <c s="2" t="s" r="B1">
        <v>2</v>
      </c>
      <c s="2" t="s" r="C1">
        <v>25</v>
      </c>
    </row>
    <row spans="1:3" r="2">
      <c s="3" t="s" r="A2">
        <v>206</v>
      </c>
    </row>
    <row spans="1:3" r="3">
      <c s="4" t="s" r="A3">
        <v>207</v>
      </c>
      <c s="7" t="n" r="B3">
        <v>246814</v>
      </c>
      <c s="7" t="n" r="C3">
        <v>245726</v>
      </c>
    </row>
    <row spans="1:3" r="4">
      <c s="4" t="s" r="A4">
        <v>208</v>
      </c>
    </row>
    <row spans="1:3" r="5">
      <c s="3" t="s" r="A5">
        <v>206</v>
      </c>
    </row>
    <row spans="1:3" r="6">
      <c s="4" t="s" r="A6">
        <v>209</v>
      </c>
      <c s="5" t="n" r="B6">
        <v>258968</v>
      </c>
      <c s="5" t="n" r="C6">
        <v>251253</v>
      </c>
    </row>
    <row spans="1:3" r="7">
      <c s="4" t="s" r="A7">
        <v>210</v>
      </c>
      <c s="5" t="n" r="B7">
        <v>-12154</v>
      </c>
      <c s="5" t="n" r="C7">
        <v>-5527</v>
      </c>
    </row>
    <row spans="1:3" r="8">
      <c s="4" t="s" r="A8">
        <v>207</v>
      </c>
      <c s="5" t="n" r="B8">
        <v>246814</v>
      </c>
      <c s="5" t="n" r="C8">
        <v>245726</v>
      </c>
    </row>
    <row spans="1:3" r="9">
      <c s="4" t="s" r="A9">
        <v>211</v>
      </c>
      <c s="7" t="n" r="B9">
        <v>246814</v>
      </c>
      <c s="7" t="n" r="C9">
        <v>2457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59512</v>
      </c>
      <c s="7" t="n" r="C3">
        <v>583044</v>
      </c>
    </row>
    <row spans="1:3" r="4">
      <c s="4" t="s" r="A4">
        <v>28</v>
      </c>
      <c s="5" t="n" r="B4">
        <v>32544</v>
      </c>
      <c s="5" t="n" r="C4">
        <v>32544</v>
      </c>
    </row>
    <row spans="1:3" r="5">
      <c s="4" t="s" r="A5">
        <v>29</v>
      </c>
      <c s="5" t="n" r="B5">
        <v>246814</v>
      </c>
      <c s="5" t="n" r="C5">
        <v>245726</v>
      </c>
    </row>
    <row spans="1:3" r="6">
      <c s="4" t="s" r="A6">
        <v>30</v>
      </c>
      <c s="5" t="n" r="B6">
        <v>31131</v>
      </c>
      <c s="5" t="n" r="C6">
        <v>77180</v>
      </c>
    </row>
    <row spans="1:3" r="7">
      <c s="4" t="s" r="A7">
        <v>31</v>
      </c>
      <c s="5" t="n" r="B7">
        <v>5090</v>
      </c>
      <c s="5" t="n" r="C7">
        <v>5090</v>
      </c>
    </row>
    <row spans="1:3" r="8">
      <c s="4" t="s" r="A8">
        <v>32</v>
      </c>
      <c s="5" t="n" r="B8">
        <v>26427</v>
      </c>
      <c s="5" t="n" r="C8">
        <v>18254</v>
      </c>
    </row>
    <row spans="1:3" r="9">
      <c s="4" t="s" r="A9">
        <v>33</v>
      </c>
      <c s="5" t="n" r="B9">
        <v>1101518</v>
      </c>
      <c s="5" t="n" r="C9">
        <v>961838</v>
      </c>
    </row>
    <row spans="1:3" r="10">
      <c s="4" t="s" r="A10">
        <v>34</v>
      </c>
      <c s="5" t="n" r="B10">
        <v>9542</v>
      </c>
      <c s="5" t="n" r="C10">
        <v>20492</v>
      </c>
    </row>
    <row spans="1:3" r="11">
      <c s="3" t="s" r="A11">
        <v>35</v>
      </c>
    </row>
    <row spans="1:3" r="12">
      <c s="4" t="s" r="A12">
        <v>36</v>
      </c>
      <c s="5" t="n" r="B12">
        <v>18956</v>
      </c>
      <c s="5" t="n" r="C12">
        <v>18256</v>
      </c>
    </row>
    <row spans="1:3" r="13">
      <c s="4" t="s" r="A13">
        <v>37</v>
      </c>
      <c s="5" t="n" r="B13">
        <v>1130016</v>
      </c>
      <c s="5" t="n" r="C13">
        <v>1000586</v>
      </c>
    </row>
    <row spans="1:3" r="14">
      <c s="3" t="s" r="A14">
        <v>38</v>
      </c>
    </row>
    <row spans="1:3" r="15">
      <c s="4" t="s" r="A15">
        <v>39</v>
      </c>
      <c s="5" t="n" r="B15">
        <v>279511</v>
      </c>
      <c s="5" t="n" r="C15">
        <v>130611</v>
      </c>
    </row>
    <row spans="1:3" r="16">
      <c s="4" t="s" r="A16">
        <v>40</v>
      </c>
      <c s="5" t="n" r="B16">
        <v>4196667</v>
      </c>
      <c s="5" t="n" r="C16">
        <v>4196667</v>
      </c>
    </row>
    <row spans="1:3" r="17">
      <c s="4" t="s" r="A17">
        <v>41</v>
      </c>
      <c s="5" t="n" r="B17">
        <v>200000</v>
      </c>
      <c s="5" t="n" r="C17">
        <v>200000</v>
      </c>
    </row>
    <row spans="1:3" r="18">
      <c s="4" t="s" r="A18">
        <v>42</v>
      </c>
      <c s="5" t="n" r="B18">
        <v>13336</v>
      </c>
      <c s="5" t="n" r="C18">
        <v>24489</v>
      </c>
    </row>
    <row spans="1:3" r="19">
      <c s="4" t="s" r="A19">
        <v>43</v>
      </c>
      <c s="5" t="n" r="B19">
        <v>3379</v>
      </c>
      <c s="5" t="n" r="C19">
        <v>6526</v>
      </c>
    </row>
    <row spans="1:3" r="20">
      <c s="4" t="s" r="A20">
        <v>44</v>
      </c>
      <c s="5" t="n" r="B20">
        <v>4692893</v>
      </c>
      <c s="5" t="n" r="C20">
        <v>4558293</v>
      </c>
    </row>
    <row spans="1:3" r="21">
      <c s="4" t="s" r="A21">
        <v>45</v>
      </c>
      <c s="7" t="n" r="B21">
        <v>1077917</v>
      </c>
      <c s="7" t="n" r="C21">
        <v>1227917</v>
      </c>
    </row>
    <row spans="1:3" r="22">
      <c s="4" t="s" r="A22">
        <v>46</v>
      </c>
      <c s="4" t="s" r="B22">
        <v>47</v>
      </c>
      <c s="4" t="s" r="C22">
        <v>47</v>
      </c>
    </row>
    <row spans="1:3" r="23">
      <c s="3" t="s" r="A23">
        <v>48</v>
      </c>
    </row>
    <row spans="1:3" r="24">
      <c s="4" t="s" r="A24">
        <v>49</v>
      </c>
      <c s="7" t="n" r="B24">
        <v>132358</v>
      </c>
      <c s="7" t="n" r="C24">
        <v>132358</v>
      </c>
    </row>
    <row spans="1:3" r="25">
      <c s="4" t="s" r="A25">
        <v>50</v>
      </c>
      <c s="5" t="n" r="B25">
        <v>9622797</v>
      </c>
      <c s="5" t="n" r="C25">
        <v>9622797</v>
      </c>
    </row>
    <row spans="1:3" r="26">
      <c s="4" t="s" r="A26">
        <v>51</v>
      </c>
      <c s="5" t="n" r="B26">
        <v>-14383926</v>
      </c>
      <c s="5" t="n" r="C26">
        <v>-14535382</v>
      </c>
    </row>
    <row spans="1:3" r="27">
      <c s="4" t="s" r="A27">
        <v>52</v>
      </c>
      <c s="5" t="n" r="B27">
        <v>-12023</v>
      </c>
      <c s="5" t="n" r="C27">
        <v>-5397</v>
      </c>
    </row>
    <row spans="1:3" r="28">
      <c s="4" t="s" r="A28">
        <v>53</v>
      </c>
      <c s="5" t="n" r="B28">
        <v>-4640794</v>
      </c>
      <c s="5" t="n" r="C28">
        <v>-4785624</v>
      </c>
    </row>
    <row spans="1:3" r="29">
      <c s="4" t="s" r="A29">
        <v>54</v>
      </c>
      <c s="7" t="n" r="B29">
        <v>1130016</v>
      </c>
      <c s="7" t="n" r="C29">
        <v>1000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212</v>
      </c>
      <c s="2" t="s" r="B1">
        <v>62</v>
      </c>
      <c s="2" t="s" r="D1">
        <v>1</v>
      </c>
    </row>
    <row spans="1:5" r="2">
      <c s="2" t="s" r="B2">
        <v>2</v>
      </c>
      <c s="2" t="s" r="C2">
        <v>63</v>
      </c>
      <c s="2" t="s" r="D2">
        <v>2</v>
      </c>
      <c s="2" t="s" r="E2">
        <v>63</v>
      </c>
    </row>
    <row spans="1:5" r="3">
      <c s="3" t="s" r="A3">
        <v>195</v>
      </c>
    </row>
    <row spans="1:5" r="4">
      <c s="4" t="s" r="A4">
        <v>213</v>
      </c>
      <c s="7" t="n" r="D4">
        <v>700000</v>
      </c>
    </row>
    <row spans="1:5" r="5">
      <c s="4" t="s" r="A5">
        <v>214</v>
      </c>
      <c s="5" t="n" r="D5">
        <v>1250000</v>
      </c>
    </row>
    <row spans="1:5" r="6">
      <c s="4" t="s" r="A6">
        <v>215</v>
      </c>
      <c s="7" t="n" r="B6">
        <v>550000</v>
      </c>
      <c s="5" t="n" r="D6">
        <v>550000</v>
      </c>
    </row>
    <row spans="1:5" r="7">
      <c s="4" t="s" r="A7">
        <v>40</v>
      </c>
      <c s="5" t="n" r="D7">
        <v>0</v>
      </c>
      <c s="7" t="n" r="E7">
        <v>412500</v>
      </c>
    </row>
    <row spans="1:5" r="8">
      <c s="4" t="s" r="A8">
        <v>216</v>
      </c>
      <c s="7" t="n" r="B8">
        <v>3650</v>
      </c>
      <c s="7" t="n" r="C8">
        <v>3787</v>
      </c>
      <c s="5" t="n" r="D8">
        <v>10950</v>
      </c>
      <c s="5" t="n" r="E8">
        <v>11246</v>
      </c>
    </row>
    <row spans="1:5" r="9">
      <c s="4" t="s" r="A9">
        <v>106</v>
      </c>
      <c s="5" t="n" r="D9">
        <v>0</v>
      </c>
      <c s="5" t="n" r="E9">
        <v>68262</v>
      </c>
    </row>
    <row spans="1:5" r="10">
      <c s="4" t="s" r="A10">
        <v>94</v>
      </c>
      <c s="5" t="n" r="D10">
        <v>0</v>
      </c>
      <c s="5" t="n" r="E10">
        <v>919</v>
      </c>
    </row>
    <row spans="1:5" r="11">
      <c s="4" t="s" r="A11">
        <v>217</v>
      </c>
      <c s="7" t="n" r="D11">
        <v>0</v>
      </c>
      <c s="7" t="n" r="E11">
        <v>67343</v>
      </c>
    </row>
    <row spans="1:5" r="12">
      <c s="4" t="s" r="A12">
        <v>218</v>
      </c>
      <c s="4" t="s" r="B12">
        <v>219</v>
      </c>
      <c s="4" t="s" r="D12">
        <v>219</v>
      </c>
    </row>
    <row spans="1:5" r="13">
      <c s="4" t="s" r="A13">
        <v>220</v>
      </c>
    </row>
    <row spans="1:5" r="14">
      <c s="3" t="s" r="A14">
        <v>195</v>
      </c>
    </row>
    <row spans="1:5" r="15">
      <c s="4" t="s" r="A15">
        <v>221</v>
      </c>
      <c s="4" t="s" r="B15">
        <v>222</v>
      </c>
      <c s="4" t="s" r="D15">
        <v>222</v>
      </c>
      <c s="4" t="s" r="E15">
        <v>222</v>
      </c>
    </row>
    <row spans="1:5" r="16">
      <c s="4" t="s" r="A16">
        <v>223</v>
      </c>
      <c s="4" t="s" r="B16">
        <v>224</v>
      </c>
      <c s="4" t="s" r="C16">
        <v>225</v>
      </c>
      <c s="4" t="s" r="D16">
        <v>226</v>
      </c>
      <c s="4" t="s" r="E16">
        <v>22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t="s" r="A1">
        <v>228</v>
      </c>
      <c s="2" t="s" r="B1">
        <v>1</v>
      </c>
    </row>
    <row spans="1:3" r="2">
      <c s="2" t="s" r="B2">
        <v>2</v>
      </c>
      <c s="2" t="s" r="C2">
        <v>63</v>
      </c>
    </row>
    <row spans="1:3" r="3">
      <c s="3" t="s" r="A3">
        <v>229</v>
      </c>
    </row>
    <row spans="1:3" r="4">
      <c s="4" t="s" r="A4">
        <v>100</v>
      </c>
      <c s="7" t="n" r="B4">
        <v>-150000</v>
      </c>
      <c s="7" t="n" r="C4">
        <v>-1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230</v>
      </c>
      <c s="2" t="s" r="B1">
        <v>1</v>
      </c>
    </row>
    <row spans="1:3" r="2">
      <c s="2" t="s" r="B2">
        <v>2</v>
      </c>
      <c s="2" t="s" r="C2">
        <v>63</v>
      </c>
    </row>
    <row spans="1:3" r="3">
      <c s="3" t="s" r="A3">
        <v>231</v>
      </c>
    </row>
    <row spans="1:3" r="4">
      <c s="4" t="s" r="A4">
        <v>232</v>
      </c>
      <c s="7" t="n" r="B4">
        <v>20000</v>
      </c>
      <c s="7" t="n" r="C4">
        <v>77000</v>
      </c>
    </row>
    <row spans="1:3" r="5">
      <c s="4" t="s" r="A5">
        <v>233</v>
      </c>
      <c s="7" t="n" r="B5">
        <v>13002</v>
      </c>
    </row>
    <row spans="1:3" r="6">
      <c s="4" t="s" r="A6">
        <v>234</v>
      </c>
    </row>
    <row spans="1:3" r="7">
      <c s="3" t="s" r="A7">
        <v>231</v>
      </c>
    </row>
    <row spans="1:3" r="8">
      <c s="4" t="s" r="A8">
        <v>235</v>
      </c>
      <c s="7" t="n" r="C8">
        <v>1302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0"/>
  </cols>
  <sheetData>
    <row spans="1:2" r="1">
      <c s="1" t="s" r="A1">
        <v>236</v>
      </c>
      <c s="2" t="s" r="B1">
        <v>237</v>
      </c>
    </row>
    <row spans="1:2" r="2">
      <c s="3" t="s" r="A2">
        <v>238</v>
      </c>
    </row>
    <row spans="1:2" r="3">
      <c s="4" t="s" r="A3">
        <v>239</v>
      </c>
      <c s="5" t="n" r="B3">
        <v>1300000</v>
      </c>
    </row>
    <row spans="1:2" r="4">
      <c s="4" t="s" r="A4">
        <v>240</v>
      </c>
      <c s="9" t="n" r="B4">
        <v>0.4</v>
      </c>
    </row>
    <row spans="1:2" r="5">
      <c s="4" t="s" r="A5">
        <v>241</v>
      </c>
    </row>
    <row spans="1:2" r="6">
      <c s="3" t="s" r="A6">
        <v>238</v>
      </c>
    </row>
    <row spans="1:2" r="7">
      <c s="4" t="s" r="A7">
        <v>239</v>
      </c>
      <c s="5" t="n" r="B7">
        <v>6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7"/>
    <col customWidth="1" max="3" min="3" width="17"/>
  </cols>
  <sheetData>
    <row spans="1:3" r="1">
      <c s="1" t="s" r="A1">
        <v>242</v>
      </c>
      <c s="2" t="s" r="B1">
        <v>1</v>
      </c>
    </row>
    <row spans="1:3" r="2">
      <c s="2" t="s" r="B2">
        <v>2</v>
      </c>
      <c s="2" t="s" r="C2">
        <v>63</v>
      </c>
    </row>
    <row spans="1:3" r="3">
      <c s="3" t="s" r="A3">
        <v>243</v>
      </c>
    </row>
    <row spans="1:3" r="4">
      <c s="4" t="s" r="A4">
        <v>244</v>
      </c>
      <c s="4" t="s" r="B4">
        <v>245</v>
      </c>
      <c s="4" t="s" r="C4">
        <v>246</v>
      </c>
    </row>
    <row spans="1:3" r="5">
      <c s="4" t="s" r="A5">
        <v>247</v>
      </c>
      <c s="4" t="s" r="B5">
        <v>248</v>
      </c>
      <c s="4" t="s" r="C5">
        <v>249</v>
      </c>
    </row>
    <row spans="1:3" r="6">
      <c s="4" t="s" r="A6">
        <v>250</v>
      </c>
      <c s="4" t="s" r="B6">
        <v>251</v>
      </c>
      <c s="4" t="s" r="C6">
        <v>252</v>
      </c>
    </row>
    <row spans="1:3" r="7">
      <c s="4" t="s" r="A7">
        <v>253</v>
      </c>
      <c s="4" t="s" r="B7">
        <v>254</v>
      </c>
      <c s="4" t="s" r="C7">
        <v>2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 customWidth="1" max="7" min="7" width="14"/>
  </cols>
  <sheetData>
    <row spans="1:7" r="1">
      <c s="1" t="s" r="A1">
        <v>255</v>
      </c>
      <c s="2" t="s" r="B1">
        <v>256</v>
      </c>
      <c s="2" t="s" r="C1">
        <v>62</v>
      </c>
      <c s="2" t="s" r="E1">
        <v>1</v>
      </c>
    </row>
    <row spans="1:7" r="2">
      <c s="2" t="s" r="B2">
        <v>257</v>
      </c>
      <c s="2" t="s" r="C2">
        <v>2</v>
      </c>
      <c s="2" t="s" r="D2">
        <v>63</v>
      </c>
      <c s="2" t="s" r="E2">
        <v>2</v>
      </c>
      <c s="2" t="s" r="F2">
        <v>63</v>
      </c>
      <c s="2" t="s" r="G2">
        <v>258</v>
      </c>
    </row>
    <row spans="1:7" r="3">
      <c s="3" t="s" r="A3">
        <v>243</v>
      </c>
    </row>
    <row spans="1:7" r="4">
      <c s="4" t="s" r="A4">
        <v>259</v>
      </c>
      <c s="5" t="n" r="B4">
        <v>350000</v>
      </c>
    </row>
    <row spans="1:7" r="5">
      <c s="4" t="s" r="A5">
        <v>260</v>
      </c>
      <c s="10" t="n" r="B5">
        <v>0.1905</v>
      </c>
    </row>
    <row spans="1:7" r="6">
      <c s="4" t="s" r="A6">
        <v>261</v>
      </c>
      <c s="7" t="n" r="G6">
        <v>125000</v>
      </c>
    </row>
    <row spans="1:7" r="7">
      <c s="4" t="s" r="A7">
        <v>262</v>
      </c>
      <c s="7" t="n" r="C7">
        <v>3147</v>
      </c>
      <c s="7" t="n" r="D7">
        <v>0</v>
      </c>
      <c s="7" t="n" r="E7">
        <v>3147</v>
      </c>
      <c s="7" t="n" r="F7">
        <v>2969</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5</v>
      </c>
      <c s="2" t="s" r="B1">
        <v>2</v>
      </c>
      <c s="2" t="s" r="C1">
        <v>25</v>
      </c>
    </row>
    <row spans="1:3" r="2">
      <c s="4" t="s" r="A2">
        <v>56</v>
      </c>
      <c s="8" t="n" r="B2">
        <v>0.001</v>
      </c>
      <c s="8" t="n" r="C2">
        <v>0.001</v>
      </c>
    </row>
    <row spans="1:3" r="3">
      <c s="4" t="s" r="A3">
        <v>57</v>
      </c>
      <c s="5" t="n" r="B3">
        <v>199000000</v>
      </c>
      <c s="5" t="n" r="C3">
        <v>199000000</v>
      </c>
    </row>
    <row spans="1:3" r="4">
      <c s="4" t="s" r="A4">
        <v>58</v>
      </c>
      <c s="5" t="n" r="B4">
        <v>1000000</v>
      </c>
      <c s="5" t="n" r="C4">
        <v>1000000</v>
      </c>
    </row>
    <row spans="1:3" r="5">
      <c s="4" t="s" r="A5">
        <v>59</v>
      </c>
      <c s="5" t="n" r="B5">
        <v>132357356</v>
      </c>
      <c s="5" t="n" r="C5">
        <v>132357356</v>
      </c>
    </row>
    <row spans="1:3" r="6">
      <c s="4" t="s" r="A6">
        <v>60</v>
      </c>
      <c s="5" t="n" r="B6">
        <v>132357356</v>
      </c>
      <c s="5" t="n" r="C6">
        <v>1323573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4" t="s" r="A3">
        <v>64</v>
      </c>
      <c s="7" t="n" r="B3">
        <v>757142</v>
      </c>
      <c s="7" t="n" r="C3">
        <v>604501</v>
      </c>
      <c s="7" t="n" r="D3">
        <v>1876742</v>
      </c>
      <c s="7" t="n" r="E3">
        <v>1688909</v>
      </c>
    </row>
    <row spans="1:5" r="4">
      <c s="3" t="s" r="A4">
        <v>65</v>
      </c>
    </row>
    <row spans="1:5" r="5">
      <c s="4" t="s" r="A5">
        <v>66</v>
      </c>
      <c s="5" t="n" r="B5">
        <v>351289</v>
      </c>
      <c s="5" t="n" r="C5">
        <v>385330</v>
      </c>
      <c s="5" t="n" r="D5">
        <v>1106041</v>
      </c>
      <c s="5" t="n" r="E5">
        <v>1195254</v>
      </c>
    </row>
    <row spans="1:5" r="6">
      <c s="4" t="s" r="A6">
        <v>67</v>
      </c>
      <c s="5" t="n" r="B6">
        <v>11800</v>
      </c>
      <c s="5" t="n" r="C6">
        <v>29375</v>
      </c>
      <c s="5" t="n" r="D6">
        <v>11800</v>
      </c>
      <c s="5" t="n" r="E6">
        <v>95647</v>
      </c>
    </row>
    <row spans="1:5" r="7">
      <c s="4" t="s" r="A7">
        <v>68</v>
      </c>
      <c s="5" t="n" r="B7">
        <v>125405</v>
      </c>
      <c s="5" t="n" r="C7">
        <v>42386</v>
      </c>
      <c s="5" t="n" r="D7">
        <v>333497</v>
      </c>
      <c s="5" t="n" r="E7">
        <v>192781</v>
      </c>
    </row>
    <row spans="1:5" r="8">
      <c s="4" t="s" r="A8">
        <v>69</v>
      </c>
      <c s="5" t="n" r="B8">
        <v>10552</v>
      </c>
      <c s="5" t="n" r="C8">
        <v>10500</v>
      </c>
      <c s="5" t="n" r="D8">
        <v>32358</v>
      </c>
      <c s="5" t="n" r="E8">
        <v>32629</v>
      </c>
    </row>
    <row spans="1:5" r="9">
      <c s="4" t="s" r="A9">
        <v>70</v>
      </c>
      <c s="5" t="n" r="B9">
        <v>31743</v>
      </c>
      <c s="5" t="n" r="C9">
        <v>29797</v>
      </c>
      <c s="5" t="n" r="D9">
        <v>103508</v>
      </c>
      <c s="5" t="n" r="E9">
        <v>90791</v>
      </c>
    </row>
    <row spans="1:5" r="10">
      <c s="4" t="s" r="A10">
        <v>71</v>
      </c>
      <c s="5" t="n" r="B10">
        <v>49479</v>
      </c>
      <c s="5" t="n" r="C10">
        <v>62863</v>
      </c>
      <c s="5" t="n" r="D10">
        <v>148235</v>
      </c>
      <c s="5" t="n" r="E10">
        <v>205016</v>
      </c>
    </row>
    <row spans="1:5" r="11">
      <c s="4" t="s" r="A11">
        <v>72</v>
      </c>
      <c s="5" t="n" r="B11">
        <v>580268</v>
      </c>
      <c s="5" t="n" r="C11">
        <v>560251</v>
      </c>
      <c s="5" t="n" r="D11">
        <v>1735439</v>
      </c>
      <c s="5" t="n" r="E11">
        <v>1812118</v>
      </c>
    </row>
    <row spans="1:5" r="12">
      <c s="4" t="s" r="A12">
        <v>73</v>
      </c>
      <c s="5" t="n" r="B12">
        <v>176874</v>
      </c>
      <c s="5" t="n" r="C12">
        <v>44250</v>
      </c>
      <c s="5" t="n" r="D12">
        <v>141303</v>
      </c>
      <c s="5" t="n" r="E12">
        <v>-123209</v>
      </c>
    </row>
    <row spans="1:5" r="13">
      <c s="3" t="s" r="A13">
        <v>74</v>
      </c>
    </row>
    <row spans="1:5" r="14">
      <c s="4" t="s" r="A14">
        <v>75</v>
      </c>
      <c s="5" t="n" r="B14">
        <v>2607</v>
      </c>
      <c s="5" t="n" r="C14">
        <v>2452</v>
      </c>
      <c s="5" t="n" r="D14">
        <v>6853</v>
      </c>
      <c s="5" t="n" r="E14">
        <v>6124</v>
      </c>
    </row>
    <row spans="1:5" r="15">
      <c s="4" t="s" r="A15">
        <v>76</v>
      </c>
      <c s="5" t="n" r="B15">
        <v>0</v>
      </c>
      <c s="5" t="n" r="C15">
        <v>0</v>
      </c>
      <c s="5" t="n" r="E15">
        <v>-130268</v>
      </c>
    </row>
    <row spans="1:5" r="16">
      <c s="4" t="s" r="A16">
        <v>77</v>
      </c>
      <c s="5" t="n" r="D16">
        <v>13002</v>
      </c>
      <c s="5" t="n" r="E16">
        <v>0</v>
      </c>
    </row>
    <row spans="1:5" r="17">
      <c s="4" t="s" r="A17">
        <v>78</v>
      </c>
      <c s="5" t="n" r="B17">
        <v>3147</v>
      </c>
      <c s="5" t="n" r="C17">
        <v>0</v>
      </c>
      <c s="5" t="n" r="D17">
        <v>3147</v>
      </c>
      <c s="5" t="n" r="E17">
        <v>2969</v>
      </c>
    </row>
    <row spans="1:5" r="18">
      <c s="4" t="s" r="A18">
        <v>79</v>
      </c>
      <c s="5" t="n" r="B18">
        <v>182628</v>
      </c>
      <c s="5" t="n" r="C18">
        <v>46702</v>
      </c>
      <c s="5" t="n" r="D18">
        <v>164305</v>
      </c>
      <c s="5" t="n" r="E18">
        <v>-244384</v>
      </c>
    </row>
    <row spans="1:5" r="19">
      <c s="4" t="s" r="A19">
        <v>80</v>
      </c>
      <c s="5" t="n" r="B19">
        <v>0</v>
      </c>
      <c s="5" t="n" r="C19">
        <v>0</v>
      </c>
      <c s="5" t="n" r="D19">
        <v>-12849</v>
      </c>
      <c s="5" t="n" r="E19">
        <v>-10950</v>
      </c>
    </row>
    <row spans="1:5" r="20">
      <c s="4" t="s" r="A20">
        <v>81</v>
      </c>
      <c s="7" t="n" r="B20">
        <v>182628</v>
      </c>
      <c s="7" t="n" r="C20">
        <v>46702</v>
      </c>
      <c s="7" t="n" r="D20">
        <v>151456</v>
      </c>
      <c s="7" t="n" r="E20">
        <v>-255334</v>
      </c>
    </row>
    <row spans="1:5" r="21">
      <c s="3" t="s" r="A21">
        <v>82</v>
      </c>
    </row>
    <row spans="1:5" r="22">
      <c s="4" t="s" r="A22">
        <v>83</v>
      </c>
      <c s="7" t="n" r="B22">
        <v>0</v>
      </c>
      <c s="7" t="n" r="C22">
        <v>0</v>
      </c>
      <c s="7" t="n" r="D22">
        <v>0</v>
      </c>
      <c s="7" t="n" r="E22">
        <v>0</v>
      </c>
    </row>
    <row spans="1:5" r="23">
      <c s="4" t="s" r="A23">
        <v>84</v>
      </c>
      <c s="5" t="n" r="B23">
        <v>132357356</v>
      </c>
      <c s="5" t="n" r="C23">
        <v>132357356</v>
      </c>
      <c s="5" t="n" r="D23">
        <v>132357356</v>
      </c>
      <c s="5" t="n" r="E23">
        <v>132357356</v>
      </c>
    </row>
    <row spans="1:5" r="24">
      <c s="3" t="s" r="A24">
        <v>85</v>
      </c>
    </row>
    <row spans="1:5" r="25">
      <c s="4" t="s" r="A25">
        <v>86</v>
      </c>
      <c s="7" t="n" r="B25">
        <v>182628</v>
      </c>
      <c s="7" t="n" r="C25">
        <v>46702</v>
      </c>
      <c s="7" t="n" r="D25">
        <v>151456</v>
      </c>
      <c s="7" t="n" r="E25">
        <v>-255334</v>
      </c>
    </row>
    <row spans="1:5" r="26">
      <c s="3" t="s" r="A26">
        <v>87</v>
      </c>
    </row>
    <row spans="1:5" r="27">
      <c s="4" t="s" r="A27">
        <v>88</v>
      </c>
      <c s="5" t="n" r="B27">
        <v>-7746</v>
      </c>
      <c s="5" t="n" r="C27">
        <v>-4386</v>
      </c>
      <c s="5" t="n" r="D27">
        <v>-6626</v>
      </c>
      <c s="5" t="n" r="E27">
        <v>-6206</v>
      </c>
    </row>
    <row spans="1:5" r="28">
      <c s="4" t="s" r="A28">
        <v>89</v>
      </c>
      <c s="7" t="n" r="B28">
        <v>174882</v>
      </c>
      <c s="7" t="n" r="C28">
        <v>42316</v>
      </c>
      <c s="7" t="n" r="D28">
        <v>144830</v>
      </c>
      <c s="7" t="n" r="E28">
        <v>-2615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3</v>
      </c>
    </row>
    <row spans="1:3" r="3">
      <c s="3" t="s" r="A3">
        <v>91</v>
      </c>
    </row>
    <row spans="1:3" r="4">
      <c s="4" t="s" r="A4">
        <v>86</v>
      </c>
      <c s="7" t="n" r="B4">
        <v>151456</v>
      </c>
      <c s="7" t="n" r="C4">
        <v>-255334</v>
      </c>
    </row>
    <row spans="1:3" r="5">
      <c s="3" t="s" r="A5">
        <v>92</v>
      </c>
    </row>
    <row spans="1:3" r="6">
      <c s="4" t="s" r="A6">
        <v>93</v>
      </c>
      <c s="5" t="n" r="B6">
        <v>10950</v>
      </c>
      <c s="5" t="n" r="C6">
        <v>11246</v>
      </c>
    </row>
    <row spans="1:3" r="7">
      <c s="4" t="s" r="A7">
        <v>94</v>
      </c>
      <c s="5" t="n" r="B7">
        <v>0</v>
      </c>
      <c s="5" t="n" r="C7">
        <v>-919</v>
      </c>
    </row>
    <row spans="1:3" r="8">
      <c s="4" t="s" r="A8">
        <v>95</v>
      </c>
      <c s="5" t="n" r="B8">
        <v>0</v>
      </c>
      <c s="5" t="n" r="C8">
        <v>35000</v>
      </c>
    </row>
    <row spans="1:3" r="9">
      <c s="4" t="s" r="A9">
        <v>96</v>
      </c>
      <c s="5" t="n" r="B9">
        <v>0</v>
      </c>
      <c s="5" t="n" r="C9">
        <v>130268</v>
      </c>
    </row>
    <row spans="1:3" r="10">
      <c s="4" t="s" r="A10">
        <v>97</v>
      </c>
      <c s="5" t="n" r="B10">
        <v>-3147</v>
      </c>
      <c s="5" t="n" r="C10">
        <v>-2969</v>
      </c>
    </row>
    <row spans="1:3" r="11">
      <c s="4" t="s" r="A11">
        <v>42</v>
      </c>
      <c s="5" t="n" r="B11">
        <v>-11153</v>
      </c>
      <c s="5" t="n" r="C11">
        <v>-8773</v>
      </c>
    </row>
    <row spans="1:3" r="12">
      <c s="3" t="s" r="A12">
        <v>98</v>
      </c>
    </row>
    <row spans="1:3" r="13">
      <c s="4" t="s" r="A13">
        <v>99</v>
      </c>
      <c s="5" t="n" r="B13">
        <v>46049</v>
      </c>
      <c s="5" t="n" r="C13">
        <v>66736</v>
      </c>
    </row>
    <row spans="1:3" r="14">
      <c s="4" t="s" r="A14">
        <v>32</v>
      </c>
      <c s="5" t="n" r="B14">
        <v>-8173</v>
      </c>
      <c s="5" t="n" r="C14">
        <v>-14615</v>
      </c>
    </row>
    <row spans="1:3" r="15">
      <c s="4" t="s" r="A15">
        <v>31</v>
      </c>
      <c s="5" t="n" r="B15">
        <v>0</v>
      </c>
      <c s="5" t="n" r="C15">
        <v>-3293</v>
      </c>
    </row>
    <row spans="1:3" r="16">
      <c s="4" t="s" r="A16">
        <v>39</v>
      </c>
      <c s="5" t="n" r="B16">
        <v>148901</v>
      </c>
      <c s="5" t="n" r="C16">
        <v>-102194</v>
      </c>
    </row>
    <row spans="1:3" r="17">
      <c s="4" t="s" r="A17">
        <v>40</v>
      </c>
      <c s="5" t="n" r="B17">
        <v>0</v>
      </c>
      <c s="5" t="n" r="C17">
        <v>412500</v>
      </c>
    </row>
    <row spans="1:3" r="18">
      <c s="4" t="s" r="A18">
        <v>100</v>
      </c>
      <c s="5" t="n" r="B18">
        <v>-150000</v>
      </c>
      <c s="5" t="n" r="C18">
        <v>-150000</v>
      </c>
    </row>
    <row spans="1:3" r="19">
      <c s="4" t="s" r="A19">
        <v>101</v>
      </c>
      <c s="5" t="n" r="B19">
        <v>184883</v>
      </c>
      <c s="5" t="n" r="C19">
        <v>117653</v>
      </c>
    </row>
    <row spans="1:3" r="20">
      <c s="3" t="s" r="A20">
        <v>102</v>
      </c>
    </row>
    <row spans="1:3" r="21">
      <c s="4" t="s" r="A21">
        <v>103</v>
      </c>
      <c s="5" t="n" r="B21">
        <v>-700</v>
      </c>
      <c s="5" t="n" r="C21">
        <v>-1425</v>
      </c>
    </row>
    <row spans="1:3" r="22">
      <c s="4" t="s" r="A22">
        <v>104</v>
      </c>
      <c s="5" t="n" r="B22">
        <v>0</v>
      </c>
      <c s="5" t="n" r="C22">
        <v>-4125</v>
      </c>
    </row>
    <row spans="1:3" r="23">
      <c s="4" t="s" r="A23">
        <v>105</v>
      </c>
      <c s="5" t="n" r="B23">
        <v>-7715</v>
      </c>
      <c s="5" t="n" r="C23">
        <v>-82014</v>
      </c>
    </row>
    <row spans="1:3" r="24">
      <c s="4" t="s" r="A24">
        <v>106</v>
      </c>
      <c s="5" t="n" r="B24">
        <v>0</v>
      </c>
      <c s="5" t="n" r="C24">
        <v>68262</v>
      </c>
    </row>
    <row spans="1:3" r="25">
      <c s="4" t="s" r="A25">
        <v>107</v>
      </c>
      <c s="5" t="n" r="B25">
        <v>-8415</v>
      </c>
      <c s="5" t="n" r="C25">
        <v>-19302</v>
      </c>
    </row>
    <row spans="1:3" r="26">
      <c s="4" t="s" r="A26">
        <v>108</v>
      </c>
      <c s="5" t="n" r="B26">
        <v>176468</v>
      </c>
      <c s="5" t="n" r="C26">
        <v>98351</v>
      </c>
    </row>
    <row spans="1:3" r="27">
      <c s="4" t="s" r="A27">
        <v>109</v>
      </c>
      <c s="5" t="n" r="B27">
        <v>583044</v>
      </c>
      <c s="5" t="n" r="C27">
        <v>245585</v>
      </c>
    </row>
    <row spans="1:3" r="28">
      <c s="4" t="s" r="A28">
        <v>110</v>
      </c>
      <c s="5" t="n" r="B28">
        <v>759512</v>
      </c>
      <c s="5" t="n" r="C28">
        <v>343936</v>
      </c>
    </row>
    <row spans="1:3" r="29">
      <c s="3" t="s" r="A29">
        <v>111</v>
      </c>
    </row>
    <row spans="1:3" r="30">
      <c s="4" t="s" r="A30">
        <v>112</v>
      </c>
      <c s="7" t="n" r="B30">
        <v>12849</v>
      </c>
      <c s="7" t="n" r="C30">
        <v>10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3</v>
      </c>
      <c s="2" t="s" r="B1">
        <v>1</v>
      </c>
    </row>
    <row spans="1:2" r="2">
      <c s="2" t="s" r="B2">
        <v>2</v>
      </c>
    </row>
    <row spans="1:2" r="3">
      <c s="3" t="s" r="A3">
        <v>114</v>
      </c>
    </row>
    <row spans="1:2" r="4">
      <c s="4" t="s" r="A4">
        <v>115</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7</v>
      </c>
      <c s="2" t="s" r="B1">
        <v>1</v>
      </c>
    </row>
    <row spans="1:2" r="2">
      <c s="2" t="s" r="B2">
        <v>2</v>
      </c>
    </row>
    <row spans="1:2" r="3">
      <c s="3" t="s" r="A3">
        <v>118</v>
      </c>
    </row>
    <row spans="1:2" r="4">
      <c s="4" t="s" r="A4">
        <v>119</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21</v>
      </c>
      <c s="2" t="s" r="B1">
        <v>1</v>
      </c>
    </row>
    <row spans="1:2" r="2">
      <c s="2" t="s" r="B2">
        <v>2</v>
      </c>
    </row>
    <row spans="1:2" r="3">
      <c s="3" t="s" r="A3">
        <v>122</v>
      </c>
    </row>
    <row spans="1:2" r="4">
      <c s="4" t="s" r="A4">
        <v>123</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_Pa</vt:lpstr>
      <vt:lpstr>CONSOLIDATED STATEMENTS OF OPER</vt:lpstr>
      <vt:lpstr>CONSOLIDATED STATEMENTS OF CASH</vt:lpstr>
      <vt:lpstr>The Company and Basis of Presen</vt:lpstr>
      <vt:lpstr>Summary of Significant Accounti</vt:lpstr>
      <vt:lpstr>Deferred Compensation</vt:lpstr>
      <vt:lpstr>Related Party Transactions</vt:lpstr>
      <vt:lpstr>Share-based Compensation</vt:lpstr>
      <vt:lpstr>Warrants and Options for Non-Em</vt:lpstr>
      <vt:lpstr>Commitments and Contingencies</vt:lpstr>
      <vt:lpstr>Summary of Significant Accoun13</vt:lpstr>
      <vt:lpstr>Summary of Significant Accoun14</vt:lpstr>
      <vt:lpstr>Warrants and Options for Non-15</vt:lpstr>
      <vt:lpstr>The Company and Basis of Pres16</vt:lpstr>
      <vt:lpstr>Summary of Significant Accoun17</vt:lpstr>
      <vt:lpstr>Summary of Significant Accoun18</vt:lpstr>
      <vt:lpstr>Summary of Significant Accoun19</vt:lpstr>
      <vt:lpstr>Summary of Significant Accoun20</vt:lpstr>
      <vt:lpstr>Deferred Compensation (Details </vt:lpstr>
      <vt:lpstr>Related Party Transactions (Det</vt:lpstr>
      <vt:lpstr>Share-based Compensation (Detai</vt:lpstr>
      <vt:lpstr>Warrants and Options for Non-24</vt:lpstr>
      <vt:lpstr>Warrants and Options for Non-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02:01Z</dcterms:created>
  <dcterms:modified xmlns:dcterms="http://purl.org/dc/terms/" xmlns:xsi="http://www.w3.org/2001/XMLSchema-instance" xsi:type="dcterms:W3CDTF">2015-11-16T09:02:01Z</dcterms:modified>
  <dc:title xmlns:dc="http://purl.org/dc/elements/1.1/">Untitled</dc:title>
  <dc:description xmlns:dc="http://purl.org/dc/elements/1.1/"/>
  <dc:subject xmlns:dc="http://purl.org/dc/elements/1.1/"/>
  <cp:keywords/>
  <cp:category/>
</cp:coreProperties>
</file>